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 ORGANIZATION AND DESCR" sheetId="6" state="visible" r:id="rId6"/>
    <sheet xmlns:r="http://schemas.openxmlformats.org/officeDocument/2006/relationships" name="NOTE 2 - LIQUIDITY AND BASIS OF" sheetId="7" state="visible" r:id="rId7"/>
    <sheet xmlns:r="http://schemas.openxmlformats.org/officeDocument/2006/relationships" name="NOTE 3 - BASIS OF REPORTING AND" sheetId="8" state="visible" r:id="rId8"/>
    <sheet xmlns:r="http://schemas.openxmlformats.org/officeDocument/2006/relationships" name="NOTE 4 - AGREEMENT WITH MEMORIA" sheetId="9" state="visible" r:id="rId9"/>
    <sheet xmlns:r="http://schemas.openxmlformats.org/officeDocument/2006/relationships" name="NOTE 5 - RELATED PARTY TRANSACT" sheetId="10" state="visible" r:id="rId10"/>
    <sheet xmlns:r="http://schemas.openxmlformats.org/officeDocument/2006/relationships" name="NOTE 6 - NOTES PAYABLE" sheetId="11" state="visible" r:id="rId11"/>
    <sheet xmlns:r="http://schemas.openxmlformats.org/officeDocument/2006/relationships" name="NOTE 7 - CAPITAL STOCK" sheetId="12" state="visible" r:id="rId12"/>
    <sheet xmlns:r="http://schemas.openxmlformats.org/officeDocument/2006/relationships" name="NOTE 8 - STOCK OPTIONS" sheetId="13" state="visible" r:id="rId13"/>
    <sheet xmlns:r="http://schemas.openxmlformats.org/officeDocument/2006/relationships" name="NOTE 9 - COMMITMENTS AND CONTIN" sheetId="14" state="visible" r:id="rId14"/>
    <sheet xmlns:r="http://schemas.openxmlformats.org/officeDocument/2006/relationships" name="NOTE 10 - NET LOSS PER SHARE" sheetId="15" state="visible" r:id="rId15"/>
    <sheet xmlns:r="http://schemas.openxmlformats.org/officeDocument/2006/relationships" name="NOTE 3 - BASIS OF REPORTING A16" sheetId="16" state="visible" r:id="rId16"/>
    <sheet xmlns:r="http://schemas.openxmlformats.org/officeDocument/2006/relationships" name="NOTE 6 - NOTES PAYABLE (Tables)" sheetId="17" state="visible" r:id="rId17"/>
    <sheet xmlns:r="http://schemas.openxmlformats.org/officeDocument/2006/relationships" name="NOTE 8 - STOCK OPTIONS (Tables)" sheetId="18" state="visible" r:id="rId18"/>
    <sheet xmlns:r="http://schemas.openxmlformats.org/officeDocument/2006/relationships" name="NOTE 2 - LIQUIDITY AND BASIS 19" sheetId="19" state="visible" r:id="rId19"/>
    <sheet xmlns:r="http://schemas.openxmlformats.org/officeDocument/2006/relationships" name="NOTE 4 - AGREEMENT WITH MEMOR20" sheetId="20" state="visible" r:id="rId20"/>
    <sheet xmlns:r="http://schemas.openxmlformats.org/officeDocument/2006/relationships" name="NOTE 5 - RELATED PARTY TRANSA21" sheetId="21" state="visible" r:id="rId21"/>
    <sheet xmlns:r="http://schemas.openxmlformats.org/officeDocument/2006/relationships" name="NOTE 6 - NOTES PAYABLE - PRINCI" sheetId="22" state="visible" r:id="rId22"/>
    <sheet xmlns:r="http://schemas.openxmlformats.org/officeDocument/2006/relationships" name="NOTE 6 - NOTES PAYABLE (Details" sheetId="23" state="visible" r:id="rId23"/>
    <sheet xmlns:r="http://schemas.openxmlformats.org/officeDocument/2006/relationships" name="NOTE 7 - CAPITAL STOCK (Details" sheetId="24" state="visible" r:id="rId24"/>
  </sheets>
  <definedNames/>
  <calcPr calcId="124519" fullCalcOnLoad="1"/>
</workbook>
</file>

<file path=xl/sharedStrings.xml><?xml version="1.0" encoding="utf-8"?>
<sst xmlns="http://schemas.openxmlformats.org/spreadsheetml/2006/main" uniqueCount="183">
  <si>
    <t>Document And Entity Information - shares</t>
  </si>
  <si>
    <t>6 Months Ended</t>
  </si>
  <si>
    <t>Jun. 30, 2018</t>
  </si>
  <si>
    <t>Aug. 10, 2018</t>
  </si>
  <si>
    <t>FIXED ASSETS [Abstract]</t>
  </si>
  <si>
    <t>Entity Registrant Name</t>
  </si>
  <si>
    <t>ANGIOGENEX,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8</t>
  </si>
  <si>
    <t>Document Fiscal Year Focus</t>
  </si>
  <si>
    <t>Document Fiscal Period Focus</t>
  </si>
  <si>
    <t>Q2</t>
  </si>
  <si>
    <t>CONSOLIDATED BALANCE SHEETS - USD ($)</t>
  </si>
  <si>
    <t>Dec. 31, 2017</t>
  </si>
  <si>
    <t>CURRENT ASSETS</t>
  </si>
  <si>
    <t>Cash</t>
  </si>
  <si>
    <t>Prepaid expenses</t>
  </si>
  <si>
    <t>TOTAL CURRENT ASSETS</t>
  </si>
  <si>
    <t>TOTAL ASSETS</t>
  </si>
  <si>
    <t>CURRENT LIABILITIES</t>
  </si>
  <si>
    <t>Accounts payable and accrued expenses</t>
  </si>
  <si>
    <t>Accounts payable and accrued expenses - related parties</t>
  </si>
  <si>
    <t>Notes payable</t>
  </si>
  <si>
    <t>Notes payable - related parties</t>
  </si>
  <si>
    <t>Accrued interest</t>
  </si>
  <si>
    <t>Accrued interest - related parties</t>
  </si>
  <si>
    <t>TOTAL CURRENT LIABILITIES</t>
  </si>
  <si>
    <t>LONG-TERM LIABILITIES</t>
  </si>
  <si>
    <t>Notes payable, related parties</t>
  </si>
  <si>
    <t>STOCKHOLDERS' DEFICIT</t>
  </si>
  <si>
    <t>Preferred stock, 5,000,000 shares authorized, $0.001 par value, no shares issued and outstanding</t>
  </si>
  <si>
    <t>Common stock, 150,000,000 shares authorized, $0.001 par value, shares issued and outstanding at June 30, 2018 and December 31, 2017, respectively</t>
  </si>
  <si>
    <t>Additional paid-in capital</t>
  </si>
  <si>
    <t>Accumulated deficit</t>
  </si>
  <si>
    <t>TOTAL STOCKHOLDERS' DEFICIT</t>
  </si>
  <si>
    <t>TOTAL LIABILITIES AND STOCKHOLDERS' DEFICIT</t>
  </si>
  <si>
    <t>CONSOLIDATED BALANCE SHEETS (Parenthetical) - $ / shares</t>
  </si>
  <si>
    <t>Preferred Stock</t>
  </si>
  <si>
    <t>Preferred stock par value (in Dollars per share)</t>
  </si>
  <si>
    <t>Preferred stock, shares authorized (in Shares)</t>
  </si>
  <si>
    <t>Preferred stock, shares issued (in Shares)</t>
  </si>
  <si>
    <t>Preferred stock, shares outstanding (in Shares)</t>
  </si>
  <si>
    <t>Common Stock</t>
  </si>
  <si>
    <t>Common stock par value (in Dollars per share)</t>
  </si>
  <si>
    <t>Common stock, shares authorized (in Shares)</t>
  </si>
  <si>
    <t>Common stock, shares issued (in Shares)</t>
  </si>
  <si>
    <t>Common stock, shares outstanding (in Shares)</t>
  </si>
  <si>
    <t>CONSOLIDATED STATEMENTS OF OPERATIONS - USD ($)</t>
  </si>
  <si>
    <t>3 Months Ended</t>
  </si>
  <si>
    <t>Jun. 30, 2017</t>
  </si>
  <si>
    <t>EXPENSES</t>
  </si>
  <si>
    <t>Research and development</t>
  </si>
  <si>
    <t>General and administrative</t>
  </si>
  <si>
    <t>TOTAL OPERATING EXPENSES</t>
  </si>
  <si>
    <t>LOSS FROM OPERATIONS</t>
  </si>
  <si>
    <t>OTHER EXPENSE</t>
  </si>
  <si>
    <t>Other expense</t>
  </si>
  <si>
    <t>Interest Income</t>
  </si>
  <si>
    <t>Interest expense, net</t>
  </si>
  <si>
    <t>TOTAL OTHER EXPENSE</t>
  </si>
  <si>
    <t>LOSS BEFORE INCOME TAXES</t>
  </si>
  <si>
    <t>INCOME TAXES</t>
  </si>
  <si>
    <t>NET LOSS</t>
  </si>
  <si>
    <t>NET LOSS PER COMMON SHARE - BASIC AND DILUTED</t>
  </si>
  <si>
    <t>$ (.02)</t>
  </si>
  <si>
    <t>$ (.01)</t>
  </si>
  <si>
    <t>WEIGHTED AVERAGE NUMBER OF COMMON STOCK SHARES OUTSTANDING - BASIC AND DILUTED</t>
  </si>
  <si>
    <t>CONSOLIDATED STATEMENTS OF CASH FLOWS - USD ($)</t>
  </si>
  <si>
    <t>CASH FLOWS FROM OPERATING ACTIVITIES:</t>
  </si>
  <si>
    <t>Net loss</t>
  </si>
  <si>
    <t>Adjustments to reconcile net loss to net cash used in operations:</t>
  </si>
  <si>
    <t>Stock-based compensation issuance of common stock options</t>
  </si>
  <si>
    <t>Changes in operating assets and liabilities:</t>
  </si>
  <si>
    <t>Decrease in accrued expenses</t>
  </si>
  <si>
    <t>Increase/(decrease) in accrued expenses - related party</t>
  </si>
  <si>
    <t>Increase in accrued interest</t>
  </si>
  <si>
    <t>Increase in accrued interest - related parties</t>
  </si>
  <si>
    <t>Net cash used by operating activities</t>
  </si>
  <si>
    <t>CASH FLOWS FROM FINANCING ACTIVITIES</t>
  </si>
  <si>
    <t>Repayment of notes payable</t>
  </si>
  <si>
    <t>Net cash used in financing activities</t>
  </si>
  <si>
    <t>Net decrease in cash</t>
  </si>
  <si>
    <t>Cash, beginning of period</t>
  </si>
  <si>
    <t>Cash, end of period</t>
  </si>
  <si>
    <t>SUPPLEMENTAL CASH FLOW DISCLOSURES:</t>
  </si>
  <si>
    <t>Cash paid for interest and income taxes: Interest expense</t>
  </si>
  <si>
    <t>Cash paid for interest and income taxes: Income taxes</t>
  </si>
  <si>
    <t>NOTE 1 - ORGANIZATION AND DESCRIPTION OF BUSINESS</t>
  </si>
  <si>
    <t>Organization, Consolidation and Presentation of Financial Statements [Abstract]</t>
  </si>
  <si>
    <t xml:space="preserve">NOTE 1 – ORGANIZATION AND DESCRIPTION
OF BUSINESS The condensed consolidated financial statements
include AngioGenex, Inc. (“AngioGenex” or the “Company”) and its wholly owned subsidiary AngioGenex Therapeutics,
Inc. AngioGenex was incorporated in the State of New York on March 31, 1999. AngioGenex is a bio-pharmaceutical company dedicated
to the development and commercialization of a novel, inexpensive treatment for vascular diseases including many forms of cancer,
and macular degeneration. </t>
  </si>
  <si>
    <t>NOTE 2 - LIQUIDITY AND BASIS OF PRESENTATION</t>
  </si>
  <si>
    <t>Note 2 - Liquidity And Basis Of Presentation</t>
  </si>
  <si>
    <t xml:space="preserve">NOTE 2 – LIQUIDITY AND BASIS OF PRESENTATION The accompanying financial statements have
been prepared assuming that the Company will continue as a going concern. As shown in the accompanying financial statements,
the Company has incurred substantial net losses since inception. The future of the Company is dependent upon obtaining additional
financing and generating revenue to fund research and development activities and to support operations. However, there is no assurance
that the Company will be able to obtain additional financing. Furthermore, there is no assurance that the United Stated Food and
Drug Administration (“the “FDA”) will grant future approval of the Company’s prospective products or that
profitable operations can be attained as a result thereof. Our financial statements do not include any recoverability and classification
of recorded assets, or the amounts and classification of liabilities that might be necessary in the event the Company cannot continue
as a going concern. The Company anticipates that its principal
source of funds for the next year will be the issuance of additional equity or debt instruments for cash. Management plans to seek
additional capital from new equity securities issuances that will provide funds needed to increase liquidity, fund internal growth
and fully implement its business plan. Based on the Company's current cash usage expectations,
management believes it will not have sufficient liquidity to fund its operations through September 2018. Further, management cannot
provide any assurance that it is probable that the Company will be successful in accomplishing any of its plans to raise debt or
equity financing. Collectively, these factors raise substantial doubt regarding the Company's ability to continue as a going concern. </t>
  </si>
  <si>
    <t>NOTE 3 - BASIS OF REPORTING AND SIGNIFICANT ACCOUNTING POLICIES</t>
  </si>
  <si>
    <t>Accounting Policies [Abstract]</t>
  </si>
  <si>
    <t xml:space="preserve">NOTE 3 – BASIS OF REPORTING AND SIGNIFICANT
ACCOUNTING POLICIES The accompanying condensed consolidated financial
statements reflect the accounts of the Company and its wholly-owned subsidiary and have been prepared in accordance with United
States generally accepted accounting principles (“U.S. GAAP”). All significant intercompany balances and transactions
have been eliminated. The accompanying unaudited condensed consolidated
financial statements of the Company have been prepared in accordance with U.S. GAAP for interim financial information and pursuant
to the rules and regulations of the Securities and Exchange Commission (the “SEC”). Accordingly, they do not include
all of the information and footnotes required by U.S. GAAP for complete financial statements. In the opinion of management, these interim
unaudited condensed consolidated financial statements contain all of the adjustments of a normal and recurring nature which are
considered necessary for a fair presentation of the financial position of the Company and the results of its operations and cash
flows for the periods presented. The results of operations for the three and six months ended June 30, 2018, are not necessarily
indicative of the operating results for the entire year. The accompanying Condensed Consolidated Balance Sheets at December 31,
2017, were derived from audited annual financial statements but do not contain all of the footnote disclosures from the annual
financial statements. These financial statements should be read in conjunction with the annual financial statements and related
disclosures included in the audited financial statements for the year ended December 31, 2017. The accompanying interim unaudited condensed
consolidated financial statements reflect the application of certain significant accounting policies as described below and elsewhere
in these notes. As of June 30, 2018, the Company’s significant accounting policies and estimates remain unchanged from those
detailed in the audited financial statements for the year ended December 31, 2017. Recent Accounting Pronouncements Not Yet
Adopted The Company considers the applicability and
impact of all Accounting Standards Updates (”ASUs”) issued by the Financial Accounting Standards Board. ASUs not discussed
below were considered by management and either determined to be not applicable or expected to have minimal impact on our consolidated
balance sheets or statements of operations. In February 2016, the FASB issued ASU No. 2016-02,
Leases (Topic 842). The new standard requires that all lessees recognize the assets and liabilities that arise from leases on the
balance sheet and disclose qualitative and quantitative information about its leasing arrangements. The new standard will be effective
for us on January 1, 2019. The adoption of this standard is not expected to have a material impact on the Company's financial position
or results of operations. In June 2018, FASB issued ASU No. 2018-07 to
simplify the accounting for share-based payments to nonemployees by aligning it with the accounting for share-based payments to
employees, with certain exceptions. The new guidance expands the scope of Accounting Standards Codification, or ASC, 718 to include
share-based payments granted to nonemployees in exchange for goods or services used or consumed in an entity’s own operations
and supersedes the guidance in ASC 505-50. The guidance is effective for public business entities in annual periods beginning after
December 15, 2018, and interim periods within those annual periods. Early adoption is permitted, including in an interim period
for which financial statements have not been issued, but not before an entity adopts ASC 606. We are currently evaluating the effect
of this guidance on our consolidated financial statements and disclosures. </t>
  </si>
  <si>
    <t>NOTE 4 - AGREEMENT WITH MEMORIAL SLOAN KETTERING CANCER CENTER (“MSKCC”)</t>
  </si>
  <si>
    <t>Note 4 - Agreement With Memorial Sloan Kettering Cancer Center</t>
  </si>
  <si>
    <t>NOTE 4 - AGREEMENT WITH MEMORIAL SLOAN KETTERING CANCER CENTER ("MSKCC")</t>
  </si>
  <si>
    <t xml:space="preserve">NOTE 4 – AGREEMENT WITH MEMORIAL SLOAN
KETTERING CANCER CENTER (“MSKCC”) In March 2000, in exchange for $30,000, the
Company obtained from MSKCC, a related party, an exclusive worldwide right and license in the field of use, including to make,
have made, use, lease, commercialize and sell licensed products and to use licensed processes derived from the invention of our
two leading drug candidates . In 2014, the Company issued 810,000 shares of common stock in exchange for previously agreed milestone,
royalty and sub-license payments. The aforementioned issuance of shares of common stock released the Company from any future obligations
and there are no remaining obligations under the agreement. In July 2017 the Company executed a service
agreement with MSKCC, a related party, to provide pre-clinical research services in connection with the development and Investigational
New Drug (IND) Application for the Company’s lead compound and its derivatives. The effective date of the agreement is February
2, 2017, and $250,000 of fees and costs have been incurred as of June 30, 2018. </t>
  </si>
  <si>
    <t>NOTE 5 - RELATED PARTY TRANSACTIONS</t>
  </si>
  <si>
    <t>Finite-Lived Intangible Assets, Net [Abstract]</t>
  </si>
  <si>
    <t xml:space="preserve">NOTE 5 – RELATED PARTY TRANSACTIONS The Company owes MSKCC for research and development
expenses $75,000 and $150,000 as of June 30, 2018 and 2017, respectively. An officer of the Company allows the Company
to use space in his offices for file keeping and other business purposes. The Company pays no rent for this space. This same officer
also provides services to the Company in the form of accounting, bookkeeping and tax preparation, for which the Company is billed.
As of June 30, 2018 and 2017, the Company owed the officer’s business $149,618 and $163,628, respectively, which is included
in accounts payable and accrued expenses – related parties in our financial statements. At June 30, 2018 and 2017, the Company owed
a former officer $95,000 for unpaid salary pursuant to an agreement. In addition, two former officers are owed $99,159 for unreimbursed
business expenses as of June 30, 2018 and 2017, respectively, which is included in accounts payable and accrued expenses - related
parties in our financial statements. Two shareholders provided legal services to
the Company, for which the Company is billed. As of June 30, 2018 and 2017, the Company owed these shareholders $38,002, which
is included in accounts payable and accrued expenses – related parties in the financial statements. </t>
  </si>
  <si>
    <t>NOTE 6 - NOTES PAYABLE</t>
  </si>
  <si>
    <t>Debt Disclosure [Abstract]</t>
  </si>
  <si>
    <t xml:space="preserve">NOTE 6 – NOTES PAYABLE At June 30, 2018, the Company’s loans
from related parties total $155,200 of principal and accrued interest of $76,400. The interest rate on these notes vary from 0%
to 6%. Related parties include directors, officers, stockholders and stock option holders. At June 30, 2018, the Company’s loans
from unrelated parties total $1,000 in principal and $756 of accrued interest. The interest rate on these notes is 6%, and the
principal and accrued interest is due on demand. On November 19, 2007, the Company obtained
an unsecured loan in the amount of $10,000 from an unrelated party. The loan was repaid on April 6, 2018. The Company paid interest
payments of $6,171 on March 5, 2018 and $61 on April 6, 2018, totaling $6,232 of interest accrued and paid on this loan. The principal maturity on all of these notes
payable (including related parties and non-related parties) is as follows:
June 30, 2019 $ 128,750
June 30, 2020 -
June 30, 2021 4,700
June 30, 2022 -
Thereafter 22,750
$ 156,200 </t>
  </si>
  <si>
    <t>NOTE 7 - CAPITAL STOCK</t>
  </si>
  <si>
    <t>Equity [Abstract]</t>
  </si>
  <si>
    <t xml:space="preserve">NOTE 7 – CAPITAL STOCK Common Stock The Company is authorized to issue 150,000,000
shares of $0.001 par value common stock In July 2017 the Company sold 3,000,000 shares
of common stock to related parties at $0.25 per share for proceeds of $750,000. </t>
  </si>
  <si>
    <t>NOTE 8 - STOCK OPTIONS</t>
  </si>
  <si>
    <t>Risks and Uncertainties [Abstract]</t>
  </si>
  <si>
    <t xml:space="preserve">NOTE 8 – STOCK OPTIONS The Company did not grant any options
during the six months ended June 30, 2018. As of June 30, 2018, 3,890,000 options are available under the 2012 Plan. The following table summarizes information
regarding outstanding stock option grants as of June 30, 2018:
Outstanding Exercisable
Range of Exercise Prices Granted Stock Options Outstanding Weighted- Average Remaining Contractual Life (Years) Weighted- Average Exercise Price Granted Stock Options Exercisable Weighted- Average Exercise Price
$ 0.01-0.05 6,659,999 2.35 $ 0.04 6,659,999 $ 0.04
0.08-0.10 3,570,000 2.88 0.08 3,145,000 0.08
0.17-0.20 2,060,000 1.05 0.18 2,060,000 0.18
$ 0.01-0.20 12,289,999 2.29 $ 0.07 11,864,999 $ 0.07 Compensation expense of $18,562 and $60,558
has been recognized for stock options for the three months ended June 30, 2018 and 2017, and $8,032 and $85,874 has been recognized
for stock options for the six months ended June 30, 2018 and 2017, respectively. The aggregate intrinsic value of the outstanding
and exercisable options at June 30, 2018 was $2,896,700 and $2,798,950 respectively. At June 30, 2018, $25,521 of unamortized compensation
expense for unvested options is expected to be recognized over the next year. During 2016, the Company granted 200,000 stock
options to a consultant, 100,000 of which will vest upon obtaining certain regulatory approval and submission of an IND application
to the FDA, and 100,000 of which will vest upon the commencement of the Phase I human clinical trial. The first 100,000 stock
options described above are accounted for as variable performance based option awards, as the performance is probable of occurring,
and will be adjusted each reporting period to reflect the estimated fair value until such approvals and filings are obtained.
The second 100,000 stock options are contingent upon an event (initiation of a clinical trial) in the future, and management cannot
determine if this event is probable at this time. The fair value of these options as of June 30, 2018 and 2017 was $24,001 and
$109,774, respectively. The change in value of $(8,990) and $68,852 has been included with stock based compensation in research
and development for the six months ended June 30, 2018 and 2017. </t>
  </si>
  <si>
    <t>NOTE 9 - COMMITMENTS AND CONTINGENCIES</t>
  </si>
  <si>
    <t>Commitments and Contingencies Disclosure [Abstract]</t>
  </si>
  <si>
    <t xml:space="preserve">NOTE 9 — COMMITMENTS AND CONTINGENCIES In July 2006, Comparative Biosciences Inc.
(“CompBio”) , a company that AngioGenex hired to breed and house a colony of its proprietary “Id-Knockout”
mice, sued the Company claiming approximately $200,000 in unpaid invoices. AngioGenex’s response included counter-claims
for CompBio’s breaches of contract, as well as a number of business torts. On November 6, 2007 the parties agreed to a disposition
of the suit under a stipulated judgment and settlement agreement pursuant to which: CompBio must return the laboratory mice and
all scientific data from the research, CompBio agreed to forego all intellectual property rights in the mice and in the research
that it acknowledged belong to AngioGenex, and AngioGenex agreed to pay the CompBio $55,000 in installments over a 5-year period,
plus accumulated interest at 5% per annum. The stipulated judgment and settlement agreement was filed with the court in November
2007. The Company has not made the required payments since the fourth quarter of 2008, and is in default of this settlement agreement.
Under the terms of the agreement, upon receipt of written notification of default from CompBio the Company has five days to cure.
Failure by the Company to cure the default results in an increase in the settlement amount to $75,000 plus retroactive interest
of 5% on the balance. The Company has not received any notification of default from CompBio as of report date. In November 2007
and various dates in 2008 the Company has made $17,500 payments to CompBio pursuant to the settlement agreement, and had accrued
interest of $44,281. Since those dates, no payments have been made. </t>
  </si>
  <si>
    <t>NOTE 10 - NET LOSS PER SHARE</t>
  </si>
  <si>
    <t>Earnings Per Share [Abstract]</t>
  </si>
  <si>
    <t xml:space="preserve">NOTE 10 — NET LOSS PER SHARE Basic loss per share is computed by dividing
net loss by the weighted average number of shares of common stock outstanding and issuable during the periods presented. The computation
of diluted loss per share is similar to the computation of basic loss per share, except that the denominator is increased for the
assumed exercise of dilutive options and other potentially dilutive securities using the treasury stock method unless the effect
is antidilutive. The Company has 12,289,999 common stock options
outstanding as of June 30, 2018 and 2017. These options are excluded from the calculation as they are antidilutive. </t>
  </si>
  <si>
    <t>NOTE 3 - BASIS OF REPORTING AND SIGNIFICANT ACCOUNTING POLICIES (Policies)</t>
  </si>
  <si>
    <t>Recent Accounting Pronouncements</t>
  </si>
  <si>
    <t>Recent Accounting Pronouncements Not Yet
Adopted In February 2016, the FASB issued ASU No. 2016-02,
Leases (Topic 842). The new standard requires that all lessees recognize the assets and liabilities that arise from leases on the
balance sheet and disclose qualitative and quantitative information about its leasing arrangements. The new standard will be effective
for us on January 1, 2019. The adoption of this standard is not expected to have a material impact on the Company's financial position
or results of operations.</t>
  </si>
  <si>
    <t>NOTE 6 - NOTES PAYABLE (Tables)</t>
  </si>
  <si>
    <t>Principle maturity on notes payable</t>
  </si>
  <si>
    <t>June 30, 2019 $ 128,750
June 30, 2020 -
June 30, 2021 4,700
June 30, 2022 -
Thereafter 22,750
$ 156,200</t>
  </si>
  <si>
    <t>NOTE 8 - STOCK OPTIONS (Tables)</t>
  </si>
  <si>
    <t>Outstanding stock option grants</t>
  </si>
  <si>
    <t xml:space="preserve">Outstanding Exercisable
Range of Exercise Prices Granted Stock Options Outstanding Weighted- Average Remaining Contractual Life (Years) Weighted- Average Exercise Price Granted Stock Options Exercisable Weighted- Average Exercise Price
$ 0.01-0.05 6,659,999 2.35 $ 0.04 6,659,999 $ 0.04
0.08-0.10 3,570,000 2.88 0.08 3,145,000 0.08
0.17-0.20 2,060,000 1.05 0.18 2,060,000 0.18
$ 0.01-0.20 12,289,999 2.29 $ 0.07 11,864,999 $ 0.07 </t>
  </si>
  <si>
    <t>NOTE 2 - LIQUIDITY AND BASIS OF PRESENTATION (Details Narrative) - USD ($)</t>
  </si>
  <si>
    <t>NOTE 4 - AGREEMENT WITH MEMORIAL SLOAN KETTERING CANCER CENTER (“MSKCC”) (Details) - USD ($)</t>
  </si>
  <si>
    <t>1 Months Ended</t>
  </si>
  <si>
    <t>12 Months Ended</t>
  </si>
  <si>
    <t>14 Months Ended</t>
  </si>
  <si>
    <t>Mar. 31, 2000</t>
  </si>
  <si>
    <t>Dec. 31, 2014</t>
  </si>
  <si>
    <t>Mar. 31, 2018</t>
  </si>
  <si>
    <t>MSKCC right and license fee</t>
  </si>
  <si>
    <t>MSKCC service agreement fees and costs</t>
  </si>
  <si>
    <t>Shares of common stock issued to MSKCC in exchange for previously agreed milestone, royalty and sub-license payments</t>
  </si>
  <si>
    <t>NOTE 5 - RELATED PARTY TRANSACTIONS (Details) - USD ($)</t>
  </si>
  <si>
    <t>Mar. 31, 2017</t>
  </si>
  <si>
    <t>Owed to related party business</t>
  </si>
  <si>
    <t>Unpaid salary owed to former officer</t>
  </si>
  <si>
    <t>Legal service fees owed to related party</t>
  </si>
  <si>
    <t>NOTE 6 - NOTES PAYABLE - PRINCIPLE MATURITY ON NOTES PAYABLE (Details) - USD ($)</t>
  </si>
  <si>
    <t>Mar. 31, 2023</t>
  </si>
  <si>
    <t>Mar. 31, 2022</t>
  </si>
  <si>
    <t>Mar. 31, 2021</t>
  </si>
  <si>
    <t>Mar. 31, 2020</t>
  </si>
  <si>
    <t>Mar. 31, 2019</t>
  </si>
  <si>
    <t>Principle maturity</t>
  </si>
  <si>
    <t>NOTE 6 - NOTES PAYABLE (Details Narrative)</t>
  </si>
  <si>
    <t>Jun. 30, 2018USD ($)</t>
  </si>
  <si>
    <t>Loans from related parties- principle</t>
  </si>
  <si>
    <t>Loans from related parties- interest</t>
  </si>
  <si>
    <t>Max interest rate on related party loans</t>
  </si>
  <si>
    <t>6.00%</t>
  </si>
  <si>
    <t>Min interest rate on related party loans</t>
  </si>
  <si>
    <t>0.00%</t>
  </si>
  <si>
    <t>Unrelated Party Note total</t>
  </si>
  <si>
    <t>Interest accrued on unrelated party advance</t>
  </si>
  <si>
    <t>Interest expense on promissory note</t>
  </si>
  <si>
    <t>NOTE 7 - CAPITAL STOCK (Details Narrative) - USD ($)</t>
  </si>
  <si>
    <t>Jul. 31, 2017</t>
  </si>
  <si>
    <t>Common stock, Authorized</t>
  </si>
  <si>
    <t>Shares issued for cash, duration</t>
  </si>
  <si>
    <t>Price per share, duration</t>
  </si>
  <si>
    <t>$ .025</t>
  </si>
  <si>
    <t>Cash paid for shares, duration</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29386667</v>
      </c>
    </row>
    <row r="8" spans="1:3">
      <c r="A8" s="4" t="s">
        <v>12</v>
      </c>
      <c r="B8" s="4" t="s">
        <v>13</v>
      </c>
    </row>
    <row r="9" spans="1:3">
      <c r="A9" s="4" t="s">
        <v>14</v>
      </c>
      <c r="B9" s="5" t="n">
        <v>1085596</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8</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33</v>
      </c>
      <c r="B1" s="2" t="s">
        <v>1</v>
      </c>
    </row>
    <row r="2" spans="1:2">
      <c r="B2" s="2" t="s">
        <v>2</v>
      </c>
    </row>
    <row r="3" spans="1:2">
      <c r="A3" s="3" t="s">
        <v>109</v>
      </c>
    </row>
    <row r="4" spans="1:2">
      <c r="A4" s="4" t="s">
        <v>134</v>
      </c>
      <c r="B4"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6</v>
      </c>
      <c r="B1" s="2" t="s">
        <v>1</v>
      </c>
    </row>
    <row r="2" spans="1:2">
      <c r="B2" s="2" t="s">
        <v>2</v>
      </c>
    </row>
    <row r="3" spans="1:2">
      <c r="A3" s="3" t="s">
        <v>119</v>
      </c>
    </row>
    <row r="4" spans="1:2">
      <c r="A4" s="4" t="s">
        <v>137</v>
      </c>
      <c r="B4"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9</v>
      </c>
      <c r="B1" s="2" t="s">
        <v>1</v>
      </c>
    </row>
    <row r="2" spans="1:2">
      <c r="B2" s="2" t="s">
        <v>2</v>
      </c>
    </row>
    <row r="3" spans="1:2">
      <c r="A3" s="3" t="s">
        <v>125</v>
      </c>
    </row>
    <row r="4" spans="1:2">
      <c r="A4" s="4" t="s">
        <v>140</v>
      </c>
      <c r="B4" s="4" t="s">
        <v>1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4"/>
  </cols>
  <sheetData>
    <row r="1" spans="1:6">
      <c r="A1" s="1" t="s">
        <v>142</v>
      </c>
      <c r="B1" s="2" t="s">
        <v>63</v>
      </c>
      <c r="D1" s="2" t="s">
        <v>1</v>
      </c>
    </row>
    <row r="2" spans="1:6">
      <c r="B2" s="2" t="s">
        <v>2</v>
      </c>
      <c r="C2" s="2" t="s">
        <v>64</v>
      </c>
      <c r="D2" s="2" t="s">
        <v>2</v>
      </c>
      <c r="E2" s="2" t="s">
        <v>64</v>
      </c>
      <c r="F2" s="2" t="s">
        <v>28</v>
      </c>
    </row>
    <row r="3" spans="1:6">
      <c r="A3" s="3" t="s">
        <v>106</v>
      </c>
    </row>
    <row r="4" spans="1:6">
      <c r="A4" s="4" t="s">
        <v>84</v>
      </c>
      <c r="B4" s="7" t="n">
        <v>-88209</v>
      </c>
      <c r="C4" s="7" t="n">
        <v>-408871</v>
      </c>
      <c r="D4" s="7" t="n">
        <v>-269150</v>
      </c>
      <c r="E4" s="7" t="n">
        <v>-498658</v>
      </c>
    </row>
    <row r="5" spans="1:6">
      <c r="A5" s="4" t="s">
        <v>48</v>
      </c>
      <c r="B5" s="7" t="n">
        <v>-6845419</v>
      </c>
      <c r="D5" s="7" t="n">
        <v>-6845419</v>
      </c>
      <c r="F5" s="7" t="n">
        <v>-6576269</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51382</v>
      </c>
      <c r="C3" s="7" t="n">
        <v>493676</v>
      </c>
    </row>
    <row r="4" spans="1:3">
      <c r="A4" s="4" t="s">
        <v>31</v>
      </c>
      <c r="B4" s="5" t="n">
        <v>3995</v>
      </c>
      <c r="C4" s="5" t="n">
        <v>21634</v>
      </c>
    </row>
    <row r="5" spans="1:3">
      <c r="A5" s="4" t="s">
        <v>32</v>
      </c>
      <c r="B5" s="5" t="n">
        <v>255377</v>
      </c>
      <c r="C5" s="5" t="n">
        <v>515310</v>
      </c>
    </row>
    <row r="6" spans="1:3">
      <c r="A6" s="4" t="s">
        <v>33</v>
      </c>
      <c r="B6" s="5" t="n">
        <v>255377</v>
      </c>
      <c r="C6" s="5" t="n">
        <v>515310</v>
      </c>
    </row>
    <row r="7" spans="1:3">
      <c r="A7" s="3" t="s">
        <v>34</v>
      </c>
    </row>
    <row r="8" spans="1:3">
      <c r="A8" s="4" t="s">
        <v>35</v>
      </c>
      <c r="B8" s="5" t="n">
        <v>436602</v>
      </c>
      <c r="C8" s="5" t="n">
        <v>383695</v>
      </c>
    </row>
    <row r="9" spans="1:3">
      <c r="A9" s="4" t="s">
        <v>36</v>
      </c>
      <c r="B9" s="5" t="n">
        <v>456779</v>
      </c>
      <c r="C9" s="5" t="n">
        <v>495536</v>
      </c>
    </row>
    <row r="10" spans="1:3">
      <c r="A10" s="4" t="s">
        <v>37</v>
      </c>
      <c r="B10" s="5" t="n">
        <v>1000</v>
      </c>
      <c r="C10" s="5" t="n">
        <v>11000</v>
      </c>
    </row>
    <row r="11" spans="1:3">
      <c r="A11" s="4" t="s">
        <v>38</v>
      </c>
      <c r="B11" s="5" t="n">
        <v>127750</v>
      </c>
      <c r="C11" s="5" t="n">
        <v>127750</v>
      </c>
    </row>
    <row r="12" spans="1:3">
      <c r="A12" s="4" t="s">
        <v>39</v>
      </c>
      <c r="B12" s="5" t="n">
        <v>45037</v>
      </c>
      <c r="C12" s="5" t="n">
        <v>51081</v>
      </c>
    </row>
    <row r="13" spans="1:3">
      <c r="A13" s="4" t="s">
        <v>40</v>
      </c>
      <c r="B13" s="5" t="n">
        <v>76400</v>
      </c>
      <c r="C13" s="5" t="n">
        <v>73321</v>
      </c>
    </row>
    <row r="14" spans="1:3">
      <c r="A14" s="4" t="s">
        <v>41</v>
      </c>
      <c r="B14" s="5" t="n">
        <v>1143568</v>
      </c>
      <c r="C14" s="5" t="n">
        <v>1142383</v>
      </c>
    </row>
    <row r="15" spans="1:3">
      <c r="A15" s="3" t="s">
        <v>42</v>
      </c>
    </row>
    <row r="16" spans="1:3">
      <c r="A16" s="4" t="s">
        <v>43</v>
      </c>
      <c r="B16" s="5" t="n">
        <v>27450</v>
      </c>
      <c r="C16" s="5" t="n">
        <v>27450</v>
      </c>
    </row>
    <row r="17" spans="1:3">
      <c r="A17" s="3" t="s">
        <v>44</v>
      </c>
    </row>
    <row r="18" spans="1:3">
      <c r="A18" s="4" t="s">
        <v>45</v>
      </c>
      <c r="B18" s="5" t="n">
        <v>0</v>
      </c>
      <c r="C18" s="5" t="n">
        <v>0</v>
      </c>
    </row>
    <row r="19" spans="1:3">
      <c r="A19" s="4" t="s">
        <v>46</v>
      </c>
      <c r="B19" s="5" t="n">
        <v>29387</v>
      </c>
      <c r="C19" s="5" t="n">
        <v>29387</v>
      </c>
    </row>
    <row r="20" spans="1:3">
      <c r="A20" s="4" t="s">
        <v>47</v>
      </c>
      <c r="B20" s="5" t="n">
        <v>5900391</v>
      </c>
      <c r="C20" s="5" t="n">
        <v>5892359</v>
      </c>
    </row>
    <row r="21" spans="1:3">
      <c r="A21" s="4" t="s">
        <v>48</v>
      </c>
      <c r="B21" s="5" t="n">
        <v>-6845419</v>
      </c>
      <c r="C21" s="5" t="n">
        <v>-6576269</v>
      </c>
    </row>
    <row r="22" spans="1:3">
      <c r="A22" s="4" t="s">
        <v>49</v>
      </c>
      <c r="B22" s="5" t="n">
        <v>-915641</v>
      </c>
      <c r="C22" s="5" t="n">
        <v>-654523</v>
      </c>
    </row>
    <row r="23" spans="1:3">
      <c r="A23" s="4" t="s">
        <v>50</v>
      </c>
      <c r="B23" s="7" t="n">
        <v>255377</v>
      </c>
      <c r="C23" s="7" t="n">
        <v>5153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143</v>
      </c>
      <c r="B1" s="2" t="s">
        <v>144</v>
      </c>
      <c r="C1" s="2" t="s">
        <v>145</v>
      </c>
      <c r="D1" s="2" t="s">
        <v>146</v>
      </c>
    </row>
    <row r="2" spans="1:4">
      <c r="B2" s="2" t="s">
        <v>147</v>
      </c>
      <c r="C2" s="2" t="s">
        <v>148</v>
      </c>
      <c r="D2" s="2" t="s">
        <v>149</v>
      </c>
    </row>
    <row r="3" spans="1:4">
      <c r="A3" s="3" t="s">
        <v>112</v>
      </c>
    </row>
    <row r="4" spans="1:4">
      <c r="A4" s="4" t="s">
        <v>150</v>
      </c>
      <c r="B4" s="7" t="n">
        <v>30000</v>
      </c>
    </row>
    <row r="5" spans="1:4">
      <c r="A5" s="4" t="s">
        <v>151</v>
      </c>
      <c r="D5" s="7" t="n">
        <v>250000</v>
      </c>
    </row>
    <row r="6" spans="1:4">
      <c r="A6" s="4" t="s">
        <v>152</v>
      </c>
      <c r="C6" s="5" t="n">
        <v>81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53</v>
      </c>
      <c r="B1" s="2" t="s">
        <v>2</v>
      </c>
      <c r="C1" s="2" t="s">
        <v>154</v>
      </c>
    </row>
    <row r="2" spans="1:3">
      <c r="A2" s="3" t="s">
        <v>116</v>
      </c>
    </row>
    <row r="3" spans="1:3">
      <c r="A3" s="4" t="s">
        <v>155</v>
      </c>
      <c r="B3" s="7" t="n">
        <v>179920</v>
      </c>
      <c r="C3" s="7" t="n">
        <v>156239</v>
      </c>
    </row>
    <row r="4" spans="1:3">
      <c r="A4" s="4" t="s">
        <v>156</v>
      </c>
      <c r="B4" s="5" t="n">
        <v>95000</v>
      </c>
      <c r="C4" s="7" t="n">
        <v>95000</v>
      </c>
    </row>
    <row r="5" spans="1:3">
      <c r="A5" s="4" t="s">
        <v>157</v>
      </c>
      <c r="B5" s="7" t="n">
        <v>15007</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58</v>
      </c>
      <c r="B1" s="2" t="s">
        <v>159</v>
      </c>
      <c r="C1" s="2" t="s">
        <v>160</v>
      </c>
      <c r="D1" s="2" t="s">
        <v>161</v>
      </c>
      <c r="E1" s="2" t="s">
        <v>162</v>
      </c>
      <c r="F1" s="2" t="s">
        <v>163</v>
      </c>
    </row>
    <row r="2" spans="1:6">
      <c r="A2" s="3" t="s">
        <v>119</v>
      </c>
    </row>
    <row r="3" spans="1:6">
      <c r="A3" s="4" t="s">
        <v>164</v>
      </c>
      <c r="B3" s="7" t="n">
        <v>22750</v>
      </c>
      <c r="C3" s="7" t="n">
        <v>0</v>
      </c>
      <c r="D3" s="7" t="n">
        <v>4700</v>
      </c>
      <c r="E3" s="7" t="n">
        <v>0</v>
      </c>
      <c r="F3" s="7" t="n">
        <v>13875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21"/>
  </cols>
  <sheetData>
    <row r="1" spans="1:2">
      <c r="A1" s="1" t="s">
        <v>165</v>
      </c>
      <c r="B1" s="2" t="s">
        <v>1</v>
      </c>
    </row>
    <row r="2" spans="1:2">
      <c r="B2" s="2" t="s">
        <v>166</v>
      </c>
    </row>
    <row r="3" spans="1:2">
      <c r="A3" s="3" t="s">
        <v>119</v>
      </c>
    </row>
    <row r="4" spans="1:2">
      <c r="A4" s="4" t="s">
        <v>167</v>
      </c>
      <c r="B4" s="7" t="n">
        <v>155200</v>
      </c>
    </row>
    <row r="5" spans="1:2">
      <c r="A5" s="4" t="s">
        <v>168</v>
      </c>
      <c r="B5" s="7" t="n">
        <v>74444</v>
      </c>
    </row>
    <row r="6" spans="1:2">
      <c r="A6" s="4" t="s">
        <v>169</v>
      </c>
      <c r="B6" s="4" t="s">
        <v>170</v>
      </c>
    </row>
    <row r="7" spans="1:2">
      <c r="A7" s="4" t="s">
        <v>171</v>
      </c>
      <c r="B7" s="4" t="s">
        <v>172</v>
      </c>
    </row>
    <row r="8" spans="1:2">
      <c r="A8" s="4" t="s">
        <v>173</v>
      </c>
      <c r="B8" s="7" t="n">
        <v>11000</v>
      </c>
    </row>
    <row r="9" spans="1:2">
      <c r="A9" s="4" t="s">
        <v>174</v>
      </c>
      <c r="B9" s="5" t="n">
        <v>792</v>
      </c>
    </row>
    <row r="10" spans="1:2">
      <c r="A10" s="4" t="s">
        <v>175</v>
      </c>
      <c r="B10" s="7" t="n">
        <v>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176</v>
      </c>
      <c r="B1" s="2" t="s">
        <v>144</v>
      </c>
    </row>
    <row r="2" spans="1:4">
      <c r="B2" s="2" t="s">
        <v>177</v>
      </c>
      <c r="C2" s="2" t="s">
        <v>2</v>
      </c>
      <c r="D2" s="2" t="s">
        <v>28</v>
      </c>
    </row>
    <row r="3" spans="1:4">
      <c r="A3" s="3" t="s">
        <v>122</v>
      </c>
    </row>
    <row r="4" spans="1:4">
      <c r="A4" s="4" t="s">
        <v>178</v>
      </c>
      <c r="C4" s="5" t="n">
        <v>150000000</v>
      </c>
      <c r="D4" s="5" t="n">
        <v>150000000</v>
      </c>
    </row>
    <row r="5" spans="1:4">
      <c r="A5" s="4" t="s">
        <v>179</v>
      </c>
      <c r="B5" s="5" t="n">
        <v>3000000</v>
      </c>
    </row>
    <row r="6" spans="1:4">
      <c r="A6" s="4" t="s">
        <v>180</v>
      </c>
      <c r="B6" s="4" t="s">
        <v>181</v>
      </c>
    </row>
    <row r="7" spans="1:4">
      <c r="A7" s="4" t="s">
        <v>182</v>
      </c>
      <c r="B7" s="7" t="n">
        <v>7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v>
      </c>
      <c r="B1" s="2" t="s">
        <v>2</v>
      </c>
      <c r="C1" s="2" t="s">
        <v>28</v>
      </c>
    </row>
    <row r="2" spans="1:3">
      <c r="A2" s="3" t="s">
        <v>52</v>
      </c>
    </row>
    <row r="3" spans="1:3">
      <c r="A3" s="4" t="s">
        <v>53</v>
      </c>
      <c r="B3" s="8" t="n">
        <v>0.001</v>
      </c>
      <c r="C3" s="8" t="n">
        <v>0.001</v>
      </c>
    </row>
    <row r="4" spans="1:3">
      <c r="A4" s="4" t="s">
        <v>54</v>
      </c>
      <c r="B4" s="5" t="n">
        <v>5000000</v>
      </c>
      <c r="C4" s="5" t="n">
        <v>5000000</v>
      </c>
    </row>
    <row r="5" spans="1:3">
      <c r="A5" s="4" t="s">
        <v>55</v>
      </c>
      <c r="B5" s="5" t="n">
        <v>0</v>
      </c>
      <c r="C5" s="5" t="n">
        <v>0</v>
      </c>
    </row>
    <row r="6" spans="1:3">
      <c r="A6" s="4" t="s">
        <v>56</v>
      </c>
      <c r="B6" s="5" t="n">
        <v>0</v>
      </c>
      <c r="C6" s="5" t="n">
        <v>0</v>
      </c>
    </row>
    <row r="7" spans="1:3">
      <c r="A7" s="3" t="s">
        <v>57</v>
      </c>
    </row>
    <row r="8" spans="1:3">
      <c r="A8" s="4" t="s">
        <v>58</v>
      </c>
      <c r="B8" s="8" t="n">
        <v>0.001</v>
      </c>
      <c r="C8" s="8" t="n">
        <v>0.001</v>
      </c>
    </row>
    <row r="9" spans="1:3">
      <c r="A9" s="4" t="s">
        <v>59</v>
      </c>
      <c r="B9" s="5" t="n">
        <v>150000000</v>
      </c>
      <c r="C9" s="5" t="n">
        <v>150000000</v>
      </c>
    </row>
    <row r="10" spans="1:3">
      <c r="A10" s="4" t="s">
        <v>60</v>
      </c>
      <c r="B10" s="5" t="n">
        <v>29386667</v>
      </c>
      <c r="C10" s="5" t="n">
        <v>29386667</v>
      </c>
    </row>
    <row r="11" spans="1:3">
      <c r="A11" s="4" t="s">
        <v>61</v>
      </c>
      <c r="B11" s="5" t="n">
        <v>29386667</v>
      </c>
      <c r="C11" s="5" t="n">
        <v>293866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22638</v>
      </c>
      <c r="C4" s="7" t="n">
        <v>204884</v>
      </c>
      <c r="D4" s="7" t="n">
        <v>12266</v>
      </c>
      <c r="E4" s="7" t="n">
        <v>234926</v>
      </c>
    </row>
    <row r="5" spans="1:5">
      <c r="A5" s="4" t="s">
        <v>67</v>
      </c>
      <c r="B5" s="5" t="n">
        <v>64045</v>
      </c>
      <c r="C5" s="5" t="n">
        <v>200932</v>
      </c>
      <c r="D5" s="5" t="n">
        <v>252481</v>
      </c>
      <c r="E5" s="5" t="n">
        <v>257910</v>
      </c>
    </row>
    <row r="6" spans="1:5">
      <c r="A6" s="4" t="s">
        <v>68</v>
      </c>
      <c r="B6" s="5" t="n">
        <v>88683</v>
      </c>
      <c r="C6" s="5" t="n">
        <v>405816</v>
      </c>
      <c r="D6" s="5" t="n">
        <v>264747</v>
      </c>
      <c r="E6" s="5" t="n">
        <v>492836</v>
      </c>
    </row>
    <row r="7" spans="1:5">
      <c r="A7" s="4" t="s">
        <v>69</v>
      </c>
      <c r="B7" s="5" t="n">
        <v>-86683</v>
      </c>
      <c r="C7" s="5" t="n">
        <v>-405816</v>
      </c>
      <c r="D7" s="5" t="n">
        <v>-264747</v>
      </c>
      <c r="E7" s="5" t="n">
        <v>-492836</v>
      </c>
    </row>
    <row r="8" spans="1:5">
      <c r="A8" s="3" t="s">
        <v>70</v>
      </c>
    </row>
    <row r="9" spans="1:5">
      <c r="A9" s="4" t="s">
        <v>71</v>
      </c>
      <c r="B9" s="5" t="n">
        <v>331</v>
      </c>
      <c r="C9" s="5" t="n">
        <v>-386</v>
      </c>
      <c r="D9" s="5" t="n">
        <v>177</v>
      </c>
      <c r="E9" s="5" t="n">
        <v>-455</v>
      </c>
    </row>
    <row r="10" spans="1:5">
      <c r="A10" s="4" t="s">
        <v>72</v>
      </c>
      <c r="B10" s="5" t="n">
        <v>256</v>
      </c>
      <c r="C10" s="5" t="n">
        <v>0</v>
      </c>
      <c r="D10" s="5" t="n">
        <v>515</v>
      </c>
      <c r="E10" s="5" t="n">
        <v>0</v>
      </c>
    </row>
    <row r="11" spans="1:5">
      <c r="A11" s="4" t="s">
        <v>73</v>
      </c>
      <c r="B11" s="5" t="n">
        <v>-2113</v>
      </c>
      <c r="C11" s="5" t="n">
        <v>-2669</v>
      </c>
      <c r="D11" s="5" t="n">
        <v>-5095</v>
      </c>
      <c r="E11" s="5" t="n">
        <v>-5367</v>
      </c>
    </row>
    <row r="12" spans="1:5">
      <c r="A12" s="4" t="s">
        <v>74</v>
      </c>
      <c r="B12" s="5" t="n">
        <v>-1526</v>
      </c>
      <c r="C12" s="5" t="n">
        <v>-3055</v>
      </c>
      <c r="D12" s="5" t="n">
        <v>-4403</v>
      </c>
      <c r="E12" s="5" t="n">
        <v>-5822</v>
      </c>
    </row>
    <row r="13" spans="1:5">
      <c r="A13" s="4" t="s">
        <v>75</v>
      </c>
      <c r="B13" s="5" t="n">
        <v>-88209</v>
      </c>
      <c r="C13" s="5" t="n">
        <v>-408871</v>
      </c>
      <c r="D13" s="5" t="n">
        <v>-269150</v>
      </c>
      <c r="E13" s="5" t="n">
        <v>-498658</v>
      </c>
    </row>
    <row r="14" spans="1:5">
      <c r="A14" s="4" t="s">
        <v>76</v>
      </c>
      <c r="B14" s="5" t="n">
        <v>0</v>
      </c>
      <c r="C14" s="5" t="n">
        <v>0</v>
      </c>
      <c r="D14" s="5" t="n">
        <v>0</v>
      </c>
      <c r="E14" s="5" t="n">
        <v>0</v>
      </c>
    </row>
    <row r="15" spans="1:5">
      <c r="A15" s="4" t="s">
        <v>77</v>
      </c>
      <c r="B15" s="7" t="n">
        <v>-88209</v>
      </c>
      <c r="C15" s="7" t="n">
        <v>-408871</v>
      </c>
      <c r="D15" s="7" t="n">
        <v>-269150</v>
      </c>
      <c r="E15" s="7" t="n">
        <v>-498658</v>
      </c>
    </row>
    <row r="16" spans="1:5">
      <c r="A16" s="4" t="s">
        <v>78</v>
      </c>
      <c r="B16" s="7" t="n">
        <v>0</v>
      </c>
      <c r="C16" s="4" t="s">
        <v>79</v>
      </c>
      <c r="D16" s="4" t="s">
        <v>80</v>
      </c>
      <c r="E16" s="4" t="s">
        <v>79</v>
      </c>
    </row>
    <row r="17" spans="1:5">
      <c r="A17" s="4" t="s">
        <v>81</v>
      </c>
      <c r="B17" s="5" t="n">
        <v>29386667</v>
      </c>
      <c r="C17" s="5" t="n">
        <v>26366667</v>
      </c>
      <c r="D17" s="5" t="n">
        <v>29386667</v>
      </c>
      <c r="E17" s="5" t="n">
        <v>263666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6"/>
    <col customWidth="1" max="2" min="2" width="15"/>
    <col customWidth="1" max="3" min="3" width="15"/>
    <col customWidth="1" max="4" min="4" width="14"/>
  </cols>
  <sheetData>
    <row r="1" spans="1:4">
      <c r="A1" s="1" t="s">
        <v>82</v>
      </c>
      <c r="B1" s="2" t="s">
        <v>63</v>
      </c>
      <c r="C1" s="2" t="s">
        <v>1</v>
      </c>
    </row>
    <row r="2" spans="1:4">
      <c r="B2" s="2" t="s">
        <v>64</v>
      </c>
      <c r="C2" s="2" t="s">
        <v>2</v>
      </c>
      <c r="D2" s="2" t="s">
        <v>64</v>
      </c>
    </row>
    <row r="3" spans="1:4">
      <c r="A3" s="3" t="s">
        <v>83</v>
      </c>
    </row>
    <row r="4" spans="1:4">
      <c r="A4" s="4" t="s">
        <v>84</v>
      </c>
      <c r="B4" s="7" t="n">
        <v>-408871</v>
      </c>
      <c r="C4" s="7" t="n">
        <v>-269150</v>
      </c>
      <c r="D4" s="7" t="n">
        <v>-498658</v>
      </c>
    </row>
    <row r="5" spans="1:4">
      <c r="A5" s="3" t="s">
        <v>85</v>
      </c>
    </row>
    <row r="6" spans="1:4">
      <c r="A6" s="4" t="s">
        <v>86</v>
      </c>
      <c r="C6" s="5" t="n">
        <v>8032</v>
      </c>
      <c r="D6" s="5" t="n">
        <v>85874</v>
      </c>
    </row>
    <row r="7" spans="1:4">
      <c r="A7" s="3" t="s">
        <v>87</v>
      </c>
    </row>
    <row r="8" spans="1:4">
      <c r="A8" s="4" t="s">
        <v>31</v>
      </c>
      <c r="C8" s="5" t="n">
        <v>17639</v>
      </c>
      <c r="D8" s="5" t="n">
        <v>0</v>
      </c>
    </row>
    <row r="9" spans="1:4">
      <c r="A9" s="4" t="s">
        <v>88</v>
      </c>
      <c r="C9" s="5" t="n">
        <v>52907</v>
      </c>
      <c r="D9" s="5" t="n">
        <v>76682</v>
      </c>
    </row>
    <row r="10" spans="1:4">
      <c r="A10" s="4" t="s">
        <v>89</v>
      </c>
      <c r="C10" s="5" t="n">
        <v>-38757</v>
      </c>
      <c r="D10" s="5" t="n">
        <v>162639</v>
      </c>
    </row>
    <row r="11" spans="1:4">
      <c r="A11" s="4" t="s">
        <v>90</v>
      </c>
      <c r="C11" s="5" t="n">
        <v>-6044</v>
      </c>
      <c r="D11" s="5" t="n">
        <v>1264</v>
      </c>
    </row>
    <row r="12" spans="1:4">
      <c r="A12" s="4" t="s">
        <v>91</v>
      </c>
      <c r="C12" s="5" t="n">
        <v>3079</v>
      </c>
      <c r="D12" s="5" t="n">
        <v>3548</v>
      </c>
    </row>
    <row r="13" spans="1:4">
      <c r="A13" s="4" t="s">
        <v>92</v>
      </c>
      <c r="C13" s="5" t="n">
        <v>-232294</v>
      </c>
      <c r="D13" s="5" t="n">
        <v>-168651</v>
      </c>
    </row>
    <row r="14" spans="1:4">
      <c r="A14" s="3" t="s">
        <v>93</v>
      </c>
    </row>
    <row r="15" spans="1:4">
      <c r="A15" s="4" t="s">
        <v>94</v>
      </c>
      <c r="C15" s="5" t="n">
        <v>-10000</v>
      </c>
      <c r="D15" s="5" t="n">
        <v>0</v>
      </c>
    </row>
    <row r="16" spans="1:4">
      <c r="A16" s="4" t="s">
        <v>95</v>
      </c>
      <c r="C16" s="5" t="n">
        <v>-10000</v>
      </c>
      <c r="D16" s="5" t="n">
        <v>0</v>
      </c>
    </row>
    <row r="17" spans="1:4">
      <c r="A17" s="4" t="s">
        <v>96</v>
      </c>
      <c r="C17" s="5" t="n">
        <v>-242294</v>
      </c>
      <c r="D17" s="5" t="n">
        <v>-168651</v>
      </c>
    </row>
    <row r="18" spans="1:4">
      <c r="A18" s="4" t="s">
        <v>97</v>
      </c>
      <c r="B18" s="5" t="n">
        <v>216734</v>
      </c>
      <c r="C18" s="5" t="n">
        <v>493676</v>
      </c>
      <c r="D18" s="5" t="n">
        <v>272471</v>
      </c>
    </row>
    <row r="19" spans="1:4">
      <c r="A19" s="4" t="s">
        <v>98</v>
      </c>
      <c r="B19" s="7" t="n">
        <v>103820</v>
      </c>
      <c r="C19" s="5" t="n">
        <v>251382</v>
      </c>
      <c r="D19" s="5" t="n">
        <v>103820</v>
      </c>
    </row>
    <row r="20" spans="1:4">
      <c r="A20" s="3" t="s">
        <v>99</v>
      </c>
    </row>
    <row r="21" spans="1:4">
      <c r="A21" s="4" t="s">
        <v>100</v>
      </c>
      <c r="C21" s="5" t="n">
        <v>8086</v>
      </c>
      <c r="D21" s="5" t="n">
        <v>555</v>
      </c>
    </row>
    <row r="22" spans="1:4">
      <c r="A22" s="4" t="s">
        <v>101</v>
      </c>
      <c r="C22" s="7" t="n">
        <v>0</v>
      </c>
      <c r="D22" s="7" t="n">
        <v>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4:57:16Z</dcterms:created>
  <dcterms:modified xmlns:dcterms="http://purl.org/dc/terms/" xmlns:xsi="http://www.w3.org/2001/XMLSchema-instance" xsi:type="dcterms:W3CDTF">2018-08-14T14:57:16Z</dcterms:modified>
</cp:coreProperties>
</file>